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Management Plans" sheetId="9" state="visible" r:id="rId9"/>
    <sheet xmlns:r="http://schemas.openxmlformats.org/officeDocument/2006/relationships" name="Loan Payable - Related Party" sheetId="10" state="visible" r:id="rId10"/>
    <sheet xmlns:r="http://schemas.openxmlformats.org/officeDocument/2006/relationships" name="Income Taxes" sheetId="11" state="visible" r:id="rId11"/>
    <sheet xmlns:r="http://schemas.openxmlformats.org/officeDocument/2006/relationships" name="Operating Leases" sheetId="12" state="visible" r:id="rId12"/>
    <sheet xmlns:r="http://schemas.openxmlformats.org/officeDocument/2006/relationships" name="Related Party Transaction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Loan Payable - Related Party (D" sheetId="16" state="visible" r:id="rId16"/>
    <sheet xmlns:r="http://schemas.openxmlformats.org/officeDocument/2006/relationships" name="Income Taxes (Details Narrative" sheetId="17" state="visible" r:id="rId17"/>
    <sheet xmlns:r="http://schemas.openxmlformats.org/officeDocument/2006/relationships" name="Related Party Transactions (Det" sheetId="18" state="visible" r:id="rId18"/>
  </sheets>
  <definedNames/>
  <calcPr calcId="124519" fullCalcOnLoad="1"/>
</workbook>
</file>

<file path=xl/sharedStrings.xml><?xml version="1.0" encoding="utf-8"?>
<sst xmlns="http://schemas.openxmlformats.org/spreadsheetml/2006/main" uniqueCount="189">
  <si>
    <t>Document and Entity Information - shares</t>
  </si>
  <si>
    <t>9 Months Ended</t>
  </si>
  <si>
    <t>Sep. 30, 2018</t>
  </si>
  <si>
    <t>Nov. 13, 2018</t>
  </si>
  <si>
    <t>Document And Entity Information</t>
  </si>
  <si>
    <t>Entity Registrant Name</t>
  </si>
  <si>
    <t>Pay My Time Ltd</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3</t>
  </si>
  <si>
    <t>Document Fiscal Year Focus</t>
  </si>
  <si>
    <t>Condensed Consolidated Balance Sheets - USD ($)</t>
  </si>
  <si>
    <t>Dec. 31, 2017</t>
  </si>
  <si>
    <t>CURRENT ASSETS</t>
  </si>
  <si>
    <t>Cash and cash equivalents</t>
  </si>
  <si>
    <t>Prepaid expenses</t>
  </si>
  <si>
    <t>TOTAL CURRENT ASSETS</t>
  </si>
  <si>
    <t>SOFTWARE</t>
  </si>
  <si>
    <t>OTHER ASSETS</t>
  </si>
  <si>
    <t>Patents, net of accumulated amortization of 10,419 and $7,116</t>
  </si>
  <si>
    <t>TOTAL ASSETS</t>
  </si>
  <si>
    <t>CURRENT LIABILITIES</t>
  </si>
  <si>
    <t>Accounts payable and accrued expenses</t>
  </si>
  <si>
    <t>Accounts payable and accrued expenses - related parties</t>
  </si>
  <si>
    <t>Loan payable - related party</t>
  </si>
  <si>
    <t xml:space="preserve"> </t>
  </si>
  <si>
    <t>Loan payable - shareholder</t>
  </si>
  <si>
    <t>TOTAL CURRENT LIABILITIES</t>
  </si>
  <si>
    <t>SHAREHOLDERS' DEFICIT</t>
  </si>
  <si>
    <t>Ordinary shares, $0.425 par value; unlimited shares authorized; 3,010,000 ordinary shares issued and outstanding at September 30, 2018 and December 31, 2017</t>
  </si>
  <si>
    <t>Additional paid in capital</t>
  </si>
  <si>
    <t>Accumulated deficit</t>
  </si>
  <si>
    <t>Cumulative other comprehensive income (loss)</t>
  </si>
  <si>
    <t>TOTAL LIABILITIES AND SHAREHOLDERS' DEFICIT</t>
  </si>
  <si>
    <t>Condensed Consolidated Balance Sheets (Parenthetical) - USD ($)</t>
  </si>
  <si>
    <t>12 Months Ended</t>
  </si>
  <si>
    <t>Statement of Financial Position [Abstract]</t>
  </si>
  <si>
    <t>Accumulated amortization, patents</t>
  </si>
  <si>
    <t>Common shares, par value</t>
  </si>
  <si>
    <t>Common shares, shares unlimited authorized</t>
  </si>
  <si>
    <t>Unlimited</t>
  </si>
  <si>
    <t>Common shares, shares issued</t>
  </si>
  <si>
    <t>Common shares, shares outstanding</t>
  </si>
  <si>
    <t>Condensed Consolidated Statements of Operations (Unaudited) - USD ($)</t>
  </si>
  <si>
    <t>3 Months Ended</t>
  </si>
  <si>
    <t>Sep. 30, 2017</t>
  </si>
  <si>
    <t>Income Statement [Abstract]</t>
  </si>
  <si>
    <t>SALES</t>
  </si>
  <si>
    <t>OPERATING EXPENSES</t>
  </si>
  <si>
    <t>General and administrative</t>
  </si>
  <si>
    <t>Sales and marketing</t>
  </si>
  <si>
    <t>Research and development</t>
  </si>
  <si>
    <t>Total operating expenses</t>
  </si>
  <si>
    <t>OTHER INCOME</t>
  </si>
  <si>
    <t>Interest income</t>
  </si>
  <si>
    <t>Total other income</t>
  </si>
  <si>
    <t>NET LOSS</t>
  </si>
  <si>
    <t>BASIC AND DILUTED NET LOSS PER ORDINARY SHARE</t>
  </si>
  <si>
    <t>BASIC AND DILUTED WEIGHTED AVERAGE ORDINARY SHARES OUTSTANDING</t>
  </si>
  <si>
    <t>Condensed Consolidated Statements of Comprehensive Loss (Unaudited) - USD ($)</t>
  </si>
  <si>
    <t>Statement of Comprehensive Income [Abstract]</t>
  </si>
  <si>
    <t>OTHER COMPREHENSIVE INCOME (LOSS)</t>
  </si>
  <si>
    <t>Foreign Currency Translation Adjustments, net of tax</t>
  </si>
  <si>
    <t>TOTAL OTHER COMPREHENSIVE INCOME (LOSS), net of tax</t>
  </si>
  <si>
    <t>COMPREHENSIVE LOSS</t>
  </si>
  <si>
    <t>Condensed Consolidated Statement of Changes in Shareholders' Deficit - 9 months ended Sep. 30, 2018 - USD ($)</t>
  </si>
  <si>
    <t>Ordinary Shares [Member]</t>
  </si>
  <si>
    <t>Additional Paid-In Capital [Member]</t>
  </si>
  <si>
    <t>Accumulated Deficit [Member]</t>
  </si>
  <si>
    <t>Cumulative Other Comprehensive Loss [Member]</t>
  </si>
  <si>
    <t>Total</t>
  </si>
  <si>
    <t>Balance at Dec. 31, 2017</t>
  </si>
  <si>
    <t>Balance, shares at Dec. 31, 2017</t>
  </si>
  <si>
    <t>Net Loss</t>
  </si>
  <si>
    <t>Cumulative translation adjustment</t>
  </si>
  <si>
    <t>Balance at Sep. 30, 2018</t>
  </si>
  <si>
    <t>Balance, shares at Sep. 30, 2018</t>
  </si>
  <si>
    <t>Condensed Consolidated Statements of Cash Flows (Unaudited) - USD ($)</t>
  </si>
  <si>
    <t>CASH FLOWS FROM OPERATING ACTIVITIES</t>
  </si>
  <si>
    <t>Net loss</t>
  </si>
  <si>
    <t>Adjustments to reconcile net loss to cash used in operating activities</t>
  </si>
  <si>
    <t>Amortization</t>
  </si>
  <si>
    <t>Ordinary shares issued for services</t>
  </si>
  <si>
    <t>Decrease in assets</t>
  </si>
  <si>
    <t>Increase (decrease) in liabilities</t>
  </si>
  <si>
    <t>Accounts payable and accrued expenses - related party</t>
  </si>
  <si>
    <t>Net cash used in operating activities</t>
  </si>
  <si>
    <t>CASH FLOWS FROM INVESTING ACTIVITIES</t>
  </si>
  <si>
    <t>Purchase of patents</t>
  </si>
  <si>
    <t>Net cash used in investing activities</t>
  </si>
  <si>
    <t>CASH FLOWS FROM FINANCING ACTIVITIES</t>
  </si>
  <si>
    <t>Proceeds from loan payable - related party</t>
  </si>
  <si>
    <t>Proceeds from loan payable - shareholder</t>
  </si>
  <si>
    <t>Net cash provided by financing activities</t>
  </si>
  <si>
    <t>EFFECT OF EXCHANGE RATE ON CASH</t>
  </si>
  <si>
    <t>NET DECREASE IN CASH AND CASH EQUIVALENTS</t>
  </si>
  <si>
    <t>CASH AND CASH EQUIVALENTS - BEGINNING OF PERIOD</t>
  </si>
  <si>
    <t>CASH AND CASH EQUIVALENTS - END OF PERIOD</t>
  </si>
  <si>
    <t>Cash paid during periods for:</t>
  </si>
  <si>
    <t>Interest</t>
  </si>
  <si>
    <t>Income taxes</t>
  </si>
  <si>
    <t>Summary of Significant Accounting Policies</t>
  </si>
  <si>
    <t>Accounting Policies [Abstract]</t>
  </si>
  <si>
    <t>NOTE 1 – SUMMARY OF SIGNIFICANT ACCOUNTING
POLICIES Nature of the Business PMTP SA (“SA”), a Swiss company
formed on December 19, 2014, issued 504,000 ordinary shares for 20,000 Swiss Francs. SA issued another 504,000 ordinary shares
for 20,000 Swiss Francs on December 28, 2015, and another 1,512,000 ordinary shares for 65,000 Swiss Francs on June 23, 2016. On June 29, 2016, PAY MY TIME LIMITED (“PMT”)
consummated an Agreement and Plan of Share Exchange (“Exchange”) with SA, whereby PMT acquired all of the issued and
outstanding ordinary shares of SA, 2,520,000 ordinary shares in exchange for 2,520,000 ordinary shares. Under accounting principles
generally accepted in the United States, the share exchange is considered to be a capital transaction in substance, rather than
a business combination. That is, the share exchange is equivalent to the issuance of stock by PMT for the net monetary assets of
SA, accompanied by a recapitalization, and is accounted for as a change in capital structure. Accordingly, the accounting for the
share exchange will be identical to that resulting from a reverse acquisition, except no goodwill will be recorded. Under reverse
takeover accounting, the post reverse acquisition comparative historical financial statements of the legal acquirer, PMT, are those
of the legal acquiree SA, which is considered to be the accounting acquirer. Historical ordinary shares and additional paid in
capital have been retroactively adjusted using the exchange ratio of approximately 25.2 ordinary shares of PMT for each one ordinary
share of SA. PMT and SA together are referred to herein
as the “Company.” SA was originally registered as a private limited company in Switzerland on December 19, 2014. It
was organized to develop and market systems which run in conjunction with emails to monetize the ordinary exchange of e-mails.
In this regard, the Company seeks to reshape the current email market by delivering a new suite of services providing added value
to the user while supporting profitable email utilization, processing and management. The Company’s suite of services includes:
● PayMyTime®—
● NoMailSpam®
● BillingMeter®
● PayWithMail® The Company’s principal office is located
in London, England and it also maintains an office in Lugano, Switzerland. Basis of Presentation The accompanying condensed consolidated financial
statements of PMT and its wholly owned subsidiary SA have been prepared in accordance with accounting principles generally accepted
in the United States of America (“US GAAP”). All intercompany transactions have been eliminated in consolidation.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7 and 2016 included in the Company’s Annual Report on Form 10-K for the year ended December 31, 2017 as filed
with the SEC. In the opinion of the management, these consolidated financial statements include all adjustments, consisting of
only normal recurring nature, necessary for a fair statement of the financial position of the Company as of September 30, 2018
and its results of operations and cash flows for the three and nine months ended September 30, 2018 and 2017. The results of operations
for the three and nine months ended September 30, 2018 are not necessarily indicative of the results to be expected for the full
fiscal year ending December 31, 2018. The Company is an emerging growth company as
the term is used in The Jumpstart Our Business Startups Act enacted on April 5, 2012 and has elected to comply with certain reduced
public company reporting requirements. 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revenue is reasonably assured. Comprehensive Income (Loss)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loss), consisting of a foreign translation adjustment. Foreign Currency Transactions and
Translation The functional currency of the operations of
SA is the Swiss Franc. The functional currency of the operations of PMT is the British Pound. Included in general and administrative
expenses were foreign currency transaction gains of $164 and $91 for the three and nine months ended September 30, 2018 and $2,256
and $2,379 for the three and nine months ended September 30, 2017. The reporting currency of the Company is the
United States (U.S.) dollar. The financial statements in functional currencies are translated to U.S. dollars using the closing
rate of exchange for assets and liabilities and average rate of exchange for the statement of operations. The capital accounts
are translated at historical rate. Translation gains and losses are recorded in the accumulated other comprehensive income loss
as a component of shareholders’ equity. Basic and Diluted Net Income per Share
of Ordinary Shares The Company follows FASB ASC 260, “Earnings
Per Share,” when reporting Earnings Per Share resulting in the presentation of basic and diluted earnings per share. Because
the Company reported a net loss for each of the periods presented and because the Company has no ordinary share equivalents, the
amounts reported for basic and diluted loss per share were the same. Research and Development Costs In accordance with FASB ASC 730, research and
development costs are expensed when incurred. Research and development costs for the three and nine months ended September 30,
2018 were $(35) and $7,318 and for the three and nine months ended September 30, 2017 were $(27) and $4,152. Software development costs that were incurred
during the three and nine months ended September 30, 2018 and 2017, have been expensed as incurred and recorded in research and
development costs in the statement of operations. Recently Adopted Accounting Pronouncements As of September 30, 2018 and for the period
then ended, there were no recently adopted accounting pronouncements that had a material effect on the Company’s consolidated
financial statements. Recently Issued Accounting Pronouncements
Not Yet Adopted As of September 30, 2018, there are no recently
issued accounting standards not yet adopted which would have a material effect on the Company’s consolidated financial statements.</t>
  </si>
  <si>
    <t>Management Plans</t>
  </si>
  <si>
    <t>Organization, Consolidation and Presentation of Financial Statements [Abstract]</t>
  </si>
  <si>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likely be unable to execute upon the business plan or pay costs
and expenses as they are incurred, which would have a material, adverse effect on the business, financial condition and results
of operations.</t>
  </si>
  <si>
    <t>Loan Payable - Related Party</t>
  </si>
  <si>
    <t>Debt Disclosure [Abstract]</t>
  </si>
  <si>
    <t>NOTE 3 – LOAN PAYABLE – RELATED
PARTY During the three and nine months ended September
30, 2018, the Company borrowed £3,844 ($5,000) and £62,734 ($81,705) from a company in which a 5% shareholder of PMT
is also a major shareholder in the company. The loan is unsecured, non-interest bearing and has no formal expiration date.</t>
  </si>
  <si>
    <t>Income Taxes</t>
  </si>
  <si>
    <t>Income Tax Disclosure [Abstract]</t>
  </si>
  <si>
    <t>NOTE 4 – INCOME TAXES Income tax expense was $0 for the three and
nine months ended September 30, 2018 and 2017. As of January 1, 2018, the Company had no unrecognized
tax benefits, and accordingly, the Company did not recognize interest or penalties during 2018 related to unrecognized tax benefits.
There has been no change in unrecognized tax benefits during the nine months ended September 30, 2018, and there was no accrual
for uncertain tax positions as of September 30, 2018. Tax years from 2015 through 2017 remain subject to examination by major tax
jurisdictions. There is no income tax benefit for the losses
for the three and nine months ended September 30, 2018 and 2017, since management has determined that the realization of the net
tax deferred asset is not assured and has created a valuation allowance for the entire amount of such benefits.</t>
  </si>
  <si>
    <t>Operating Leases</t>
  </si>
  <si>
    <t>Leases [Abstract]</t>
  </si>
  <si>
    <t>NOTE 5 – OPERATING LEASES As of September 30, 2018, the Company was
not obligated under any non-cancelable operating lease arrangements.</t>
  </si>
  <si>
    <t>Related Party Transactions</t>
  </si>
  <si>
    <t>Related Party Transactions [Abstract]</t>
  </si>
  <si>
    <t>NOTE 6 – RELATED PARTY TRANSACTIONS During the three and nine months ended September
30, 2018, the Company incurred $17,668 and $53,693 for services provided by two directors and an officer. During the three and
nine months ended September 30, 2017, the Company incurred $23,071 and $43,591 for services provided by four directors and an officer.
As of September 30, 2018 and December 31, 2017, the Company was obligated to pay these directors and officer a total amount of
$112,735 and $85,156, which have been included in accounts payable and accrued expenses – related parties. During the three and nine months ended September
30, 2018, the Company incurred $17,668 and $53,693 for services provided by an officer who is also the husband of a major shareholder.
During the three and nine months ended September 30, 2017, the Company incurred $17,160 and $53,068 for services provided by this
officer. As of September 30, 2018 and December 31, 2017, the Company was obligated to the pay consultant $147,822 and $98,486,
which have been included in accounts payable and accrued expenses – related parties. During the three and nine months ended September
30, 2018, the Company incurred $0 and $10,606 for services provided by a director who resigned in June 2018. During the three
and nine months ended September 30, 2017, the Company incurred $5,273 and $15,162 for services provided by this director who resigned
in June 2018.</t>
  </si>
  <si>
    <t>Summary of Significant Accounting Policies (Policies)</t>
  </si>
  <si>
    <t>Nature of the Business</t>
  </si>
  <si>
    <t>Nature of the Business PMTP SA (“SA”), a Swiss company
formed on December 19, 2014, issued 504,000 ordinary shares for 20,000 Swiss Francs. SA issued another 504,000 ordinary shares
for 20,000 Swiss Francs on December 28, 2015, and another 1,512,000 ordinary shares for 65,000 Swiss Francs on June 23, 2016. On June 29, 2016, PAY MY TIME LIMITED (“PMT”)
consummated an Agreement and Plan of Share Exchange (“Exchange”) with SA, whereby PMT acquired all of the issued and
outstanding ordinary shares of SA, 2,520,000 ordinary shares in exchange for 2,520,000 ordinary shares. Under accounting principles
generally accepted in the United States, the share exchange is considered to be a capital transaction in substance, rather than
a business combination. That is, the share exchange is equivalent to the issuance of stock by PMT for the net monetary assets of
SA, accompanied by a recapitalization, and is accounted for as a change in capital structure. Accordingly, the accounting for the
share exchange will be identical to that resulting from a reverse acquisition, except no goodwill will be recorded. Under reverse
takeover accounting, the post reverse acquisition comparative historical financial statements of the legal acquirer, PMT, are those
of the legal acquiree SA, which is considered to be the accounting acquirer. Historical ordinary shares and additional paid in
capital have been retroactively adjusted using the exchange ratio of approximately 25.2 ordinary shares of PMT for each one ordinary
share of SA. PMT and SA together are referred to herein
as the “Company.” SA was originally registered as a private limited company in Switzerland on December 19, 2014. It
was organized to develop and market systems which run in conjunction with emails to monetize the ordinary exchange of e-mails.
In this regard, the Company seeks to reshape the current email market by delivering a new suite of services providing added value
to the user while supporting profitable email utilization, processing and management. The Company’s suite of services includes:
● PayMyTime®—
● NoMailSpam®
● BillingMeter®
● PayWithMail® The Company’s principal office is located
in London, England and it also maintains an office in Lugano, Switzerland.</t>
  </si>
  <si>
    <t>Basis of Presentation</t>
  </si>
  <si>
    <t>Basis of Presentation The accompanying condensed consolidated financial
statements of PMT and its wholly owned subsidiary SA have been prepared in accordance with accounting principles generally accepted
in the United States of America (“US GAAP”). All intercompany transactions have been eliminated in consolidation.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7 and 2016 included in the Company’s Annual Report on Form 10-K for the year ended December 31, 2017 as filed
with the SEC. In the opinion of the management, these consolidated financial statements include all adjustments, consisting of
only normal recurring nature, necessary for a fair statement of the financial position of the Company as of September 30, 2018
and its results of operations and cash flows for the three and nine months ended September 30, 2018 and 2017. The results of operations
for the three and nine months ended September 30, 2018 are not necessarily indicative of the results to be expected for the full
fiscal year ending December 31, 2018. The Company is an emerging growth company
as the term is used in The Jumpstart Our Business Startups Act enacted on April 5, 2012 and has elected to comply with certain
reduced public company reporting requirements.</t>
  </si>
  <si>
    <t>Revenue Recognition</t>
  </si>
  <si>
    <t>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revenue is reasonably assured.</t>
  </si>
  <si>
    <t>Comprehensive Income (Loss)</t>
  </si>
  <si>
    <t>Comprehensive Income (Loss)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loss), consisting of a foreign translation adjustment.</t>
  </si>
  <si>
    <t>Foreign Currency Transactions and Translation</t>
  </si>
  <si>
    <t>Foreign Currency Transactions and
Translation The functional currency of the operations of
SA is the Swiss Franc. The functional currency of the operations of PMT is the British Pound. Included in general and administrative
expenses were foreign currency transaction gains of $164 and $91 for the three and nine months ended September 30, 2018 and $2,256
and $2,379 for the three and nine months ended September 30, 2017. The reporting currency of the Company is the
United States (U.S.) dollar. The financial statements in functional currencies are translated to U.S. dollars using the closing
rate of exchange for assets and liabilities and average rate of exchange for the statement of operations. The capital accounts
are translated at historical rate. Translation gains and losses are recorded in the accumulated other comprehensive income loss
as a component of shareholders’ equity.</t>
  </si>
  <si>
    <t>Basic and Diluted Net Income Per Share of Ordinary Shares</t>
  </si>
  <si>
    <t>Basic and Diluted Net Income per Share
of Ordinary Shares The Company follows FASB ASC 260, “Earnings
Per Share,” when reporting Earnings Per Share resulting in the presentation of basic and diluted earnings per share. Because
the Company reported a net loss for each of the periods presented and because the Company has no ordinary share equivalents, the
amounts reported for basic and diluted loss per share were the same.</t>
  </si>
  <si>
    <t>Research and Development Costs</t>
  </si>
  <si>
    <t>Research and Development Costs In accordance with FASB ASC 730, research and
development costs are expensed when incurred. Research and development costs for the three and nine months ended September 30,
2018 were $(35) and $7,318 and for the three and nine months ended September 30, 2017 were $(27) and $4,152. Software development costs that were incurred
during the three and nine months ended September 30, 2018 and 2017, have been expensed as incurred and recorded in research and
development costs in the statement of operations.</t>
  </si>
  <si>
    <t>Recently Adopted Accounting Pronouncements</t>
  </si>
  <si>
    <t>Recently Adopted Accounting Pronouncements As of September 30, 2018 and for the period
then ended, there were no recently adopted accounting pronouncements that had a material effect on the Company’s consolidated
financial statements.</t>
  </si>
  <si>
    <t>Recently Issued Accounting Pronouncements Not Yet Adopted</t>
  </si>
  <si>
    <t>Recently Issued Accounting Pronouncements
Not Yet Adopted As of September 30, 2018, there are no recently
issued accounting standards not yet adopted which would have a material effect on the Company’s consolidated financial statements.</t>
  </si>
  <si>
    <t>Summary of Significant Accounting Policies (Details Narrative) - USD ($)</t>
  </si>
  <si>
    <t>Jun. 29, 2016</t>
  </si>
  <si>
    <t>Jun. 23, 2016</t>
  </si>
  <si>
    <t>Dec. 28, 2015</t>
  </si>
  <si>
    <t>Dec. 19, 2014</t>
  </si>
  <si>
    <t>Ownership percentage</t>
  </si>
  <si>
    <t>100.00%</t>
  </si>
  <si>
    <t>Foreign currency transaction losses</t>
  </si>
  <si>
    <t>Research and development costs</t>
  </si>
  <si>
    <t>PMTP SA [Member]</t>
  </si>
  <si>
    <t>Number of ordinary shares issued</t>
  </si>
  <si>
    <t>Number of common stock shares acquired during the period</t>
  </si>
  <si>
    <t>Stock retrospectively adjusted</t>
  </si>
  <si>
    <t>Historical ordinary shares and additional paid in capital have been retroactively adjusted using the exchange ratio of approximately 25.2 ordinary shares of PMT for each one ordinary share of SA.</t>
  </si>
  <si>
    <t>PMTP SA [Member] | Swiss Francs [Member]</t>
  </si>
  <si>
    <t>Loan Payable - Related Party (Details Narrative)</t>
  </si>
  <si>
    <t>Sep. 30, 2018USD ($)</t>
  </si>
  <si>
    <t>Sep. 30, 2018GBP (£)</t>
  </si>
  <si>
    <t>Sep. 30, 2017USD ($)</t>
  </si>
  <si>
    <t>Loan payable - borrowed | $</t>
  </si>
  <si>
    <t>Shareholder of PMT [Member]</t>
  </si>
  <si>
    <t>Loan interest</t>
  </si>
  <si>
    <t>5.00%</t>
  </si>
  <si>
    <t>GBP [Member]</t>
  </si>
  <si>
    <t>Loan payable - borrowed | £</t>
  </si>
  <si>
    <t>Income Taxes (Details Narrative) - USD ($)</t>
  </si>
  <si>
    <t>Income tax expense</t>
  </si>
  <si>
    <t>Related Party Transactions (Details Narrative) - USD ($)</t>
  </si>
  <si>
    <t>Two Directors and Officers [Member]</t>
  </si>
  <si>
    <t>Amount incurred for services</t>
  </si>
  <si>
    <t>Four Directors and Officers [Member]</t>
  </si>
  <si>
    <t>Accrued expenses</t>
  </si>
  <si>
    <t>Directors and Officer [Member]</t>
  </si>
  <si>
    <t>Major Shareholder [Member]</t>
  </si>
  <si>
    <t>Consultant [Member]</t>
  </si>
  <si>
    <t>Directo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97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010000</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134</v>
      </c>
      <c r="B1" s="2" t="s">
        <v>1</v>
      </c>
    </row>
    <row r="2" spans="1:2">
      <c r="B2" s="2" t="s">
        <v>2</v>
      </c>
    </row>
    <row r="3" spans="1:2">
      <c r="A3" s="3" t="s">
        <v>117</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3</v>
      </c>
      <c r="B1" s="2" t="s">
        <v>154</v>
      </c>
      <c r="C1" s="2" t="s">
        <v>155</v>
      </c>
      <c r="D1" s="2" t="s">
        <v>156</v>
      </c>
      <c r="E1" s="2" t="s">
        <v>157</v>
      </c>
      <c r="F1" s="2" t="s">
        <v>2</v>
      </c>
      <c r="G1" s="2" t="s">
        <v>60</v>
      </c>
      <c r="H1" s="2" t="s">
        <v>2</v>
      </c>
      <c r="I1" s="2" t="s">
        <v>60</v>
      </c>
    </row>
    <row r="2" spans="1:9">
      <c r="A2" s="4" t="s">
        <v>158</v>
      </c>
      <c r="F2" s="4" t="s">
        <v>159</v>
      </c>
      <c r="H2" s="4" t="s">
        <v>159</v>
      </c>
    </row>
    <row r="3" spans="1:9">
      <c r="A3" s="4" t="s">
        <v>160</v>
      </c>
      <c r="F3" s="7" t="n">
        <v>164</v>
      </c>
      <c r="G3" s="7" t="n">
        <v>2256</v>
      </c>
      <c r="H3" s="7" t="n">
        <v>91</v>
      </c>
      <c r="I3" s="7" t="n">
        <v>2379</v>
      </c>
    </row>
    <row r="4" spans="1:9">
      <c r="A4" s="4" t="s">
        <v>161</v>
      </c>
      <c r="F4" s="7" t="n">
        <v>-35</v>
      </c>
      <c r="G4" s="7" t="n">
        <v>-27</v>
      </c>
      <c r="H4" s="7" t="n">
        <v>7318</v>
      </c>
      <c r="I4" s="7" t="n">
        <v>4152</v>
      </c>
    </row>
    <row r="5" spans="1:9">
      <c r="A5" s="4" t="s">
        <v>162</v>
      </c>
    </row>
    <row r="6" spans="1:9">
      <c r="A6" s="4" t="s">
        <v>163</v>
      </c>
      <c r="C6" s="5" t="n">
        <v>1512000</v>
      </c>
      <c r="D6" s="5" t="n">
        <v>504000</v>
      </c>
      <c r="E6" s="5" t="n">
        <v>504000</v>
      </c>
    </row>
    <row r="7" spans="1:9">
      <c r="A7" s="4" t="s">
        <v>164</v>
      </c>
      <c r="B7" s="5" t="n">
        <v>2520000</v>
      </c>
    </row>
    <row r="8" spans="1:9">
      <c r="A8" s="4" t="s">
        <v>165</v>
      </c>
      <c r="B8" s="4" t="s">
        <v>166</v>
      </c>
    </row>
    <row r="9" spans="1:9">
      <c r="A9" s="4" t="s">
        <v>167</v>
      </c>
    </row>
    <row r="10" spans="1:9">
      <c r="A10" s="4" t="s">
        <v>163</v>
      </c>
      <c r="C10" s="5" t="n">
        <v>65000</v>
      </c>
      <c r="D10" s="5" t="n">
        <v>20000</v>
      </c>
      <c r="E10" s="5" t="n">
        <v>2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s>
  <sheetData>
    <row r="1" spans="1:6">
      <c r="A1" s="1" t="s">
        <v>168</v>
      </c>
      <c r="B1" s="2" t="s">
        <v>59</v>
      </c>
      <c r="D1" s="2" t="s">
        <v>1</v>
      </c>
    </row>
    <row r="2" spans="1:6">
      <c r="B2" s="2" t="s">
        <v>169</v>
      </c>
      <c r="C2" s="2" t="s">
        <v>170</v>
      </c>
      <c r="D2" s="2" t="s">
        <v>169</v>
      </c>
      <c r="E2" s="2" t="s">
        <v>170</v>
      </c>
      <c r="F2" s="2" t="s">
        <v>171</v>
      </c>
    </row>
    <row r="3" spans="1:6">
      <c r="A3" s="4" t="s">
        <v>172</v>
      </c>
      <c r="B3" s="7" t="n">
        <v>5000</v>
      </c>
      <c r="D3" s="7" t="n">
        <v>83171</v>
      </c>
      <c r="F3" s="4" t="s">
        <v>40</v>
      </c>
    </row>
    <row r="4" spans="1:6">
      <c r="A4" s="4" t="s">
        <v>173</v>
      </c>
    </row>
    <row r="5" spans="1:6">
      <c r="A5" s="4" t="s">
        <v>174</v>
      </c>
      <c r="B5" s="4" t="s">
        <v>175</v>
      </c>
      <c r="C5" s="4" t="s">
        <v>175</v>
      </c>
      <c r="D5" s="4" t="s">
        <v>175</v>
      </c>
      <c r="E5" s="4" t="s">
        <v>175</v>
      </c>
    </row>
    <row r="6" spans="1:6">
      <c r="A6" s="4" t="s">
        <v>176</v>
      </c>
    </row>
    <row r="7" spans="1:6">
      <c r="A7" s="4" t="s">
        <v>177</v>
      </c>
      <c r="C7" s="10" t="n">
        <v>3844</v>
      </c>
      <c r="E7" s="10" t="n">
        <v>62734</v>
      </c>
    </row>
  </sheetData>
  <mergeCells count="3">
    <mergeCell ref="A1:A2"/>
    <mergeCell ref="B1:C1"/>
    <mergeCell ref="D1:F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178</v>
      </c>
      <c r="B1" s="2" t="s">
        <v>59</v>
      </c>
      <c r="D1" s="2" t="s">
        <v>1</v>
      </c>
    </row>
    <row r="2" spans="1:5">
      <c r="B2" s="2" t="s">
        <v>2</v>
      </c>
      <c r="C2" s="2" t="s">
        <v>60</v>
      </c>
      <c r="D2" s="2" t="s">
        <v>2</v>
      </c>
      <c r="E2" s="2" t="s">
        <v>60</v>
      </c>
    </row>
    <row r="3" spans="1:5">
      <c r="A3" s="3" t="s">
        <v>126</v>
      </c>
    </row>
    <row r="4" spans="1:5">
      <c r="A4" s="4" t="s">
        <v>179</v>
      </c>
      <c r="B4" s="7" t="n">
        <v>0</v>
      </c>
      <c r="C4" s="7" t="n">
        <v>0</v>
      </c>
      <c r="D4" s="7" t="n">
        <v>0</v>
      </c>
      <c r="E4" s="7"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180</v>
      </c>
      <c r="B1" s="2" t="s">
        <v>59</v>
      </c>
      <c r="D1" s="2" t="s">
        <v>1</v>
      </c>
    </row>
    <row r="2" spans="1:6">
      <c r="B2" s="2" t="s">
        <v>2</v>
      </c>
      <c r="C2" s="2" t="s">
        <v>60</v>
      </c>
      <c r="D2" s="2" t="s">
        <v>2</v>
      </c>
      <c r="E2" s="2" t="s">
        <v>60</v>
      </c>
      <c r="F2" s="2" t="s">
        <v>27</v>
      </c>
    </row>
    <row r="3" spans="1:6">
      <c r="A3" s="4" t="s">
        <v>181</v>
      </c>
    </row>
    <row r="4" spans="1:6">
      <c r="A4" s="4" t="s">
        <v>182</v>
      </c>
      <c r="B4" s="7" t="n">
        <v>17668</v>
      </c>
      <c r="D4" s="7" t="n">
        <v>53693</v>
      </c>
    </row>
    <row r="5" spans="1:6">
      <c r="A5" s="4" t="s">
        <v>183</v>
      </c>
    </row>
    <row r="6" spans="1:6">
      <c r="A6" s="4" t="s">
        <v>182</v>
      </c>
      <c r="C6" s="7" t="n">
        <v>23071</v>
      </c>
      <c r="E6" s="7" t="n">
        <v>43591</v>
      </c>
    </row>
    <row r="7" spans="1:6">
      <c r="A7" s="4" t="s">
        <v>184</v>
      </c>
      <c r="F7" s="7" t="n">
        <v>85156</v>
      </c>
    </row>
    <row r="8" spans="1:6">
      <c r="A8" s="4" t="s">
        <v>185</v>
      </c>
    </row>
    <row r="9" spans="1:6">
      <c r="A9" s="4" t="s">
        <v>184</v>
      </c>
      <c r="B9" s="5" t="n">
        <v>112735</v>
      </c>
      <c r="D9" s="5" t="n">
        <v>112735</v>
      </c>
    </row>
    <row r="10" spans="1:6">
      <c r="A10" s="4" t="s">
        <v>186</v>
      </c>
    </row>
    <row r="11" spans="1:6">
      <c r="A11" s="4" t="s">
        <v>182</v>
      </c>
      <c r="B11" s="5" t="n">
        <v>17668</v>
      </c>
      <c r="C11" s="5" t="n">
        <v>17160</v>
      </c>
      <c r="D11" s="5" t="n">
        <v>53693</v>
      </c>
      <c r="E11" s="5" t="n">
        <v>53068</v>
      </c>
    </row>
    <row r="12" spans="1:6">
      <c r="A12" s="4" t="s">
        <v>187</v>
      </c>
    </row>
    <row r="13" spans="1:6">
      <c r="A13" s="4" t="s">
        <v>184</v>
      </c>
      <c r="B13" s="5" t="n">
        <v>147822</v>
      </c>
      <c r="D13" s="5" t="n">
        <v>147822</v>
      </c>
      <c r="F13" s="7" t="n">
        <v>98486</v>
      </c>
    </row>
    <row r="14" spans="1:6">
      <c r="A14" s="4" t="s">
        <v>188</v>
      </c>
    </row>
    <row r="15" spans="1:6">
      <c r="A15" s="4" t="s">
        <v>182</v>
      </c>
      <c r="B15" s="7" t="n">
        <v>0</v>
      </c>
      <c r="C15" s="7" t="n">
        <v>5273</v>
      </c>
      <c r="D15" s="7" t="n">
        <v>10606</v>
      </c>
      <c r="E15" s="7" t="n">
        <v>1516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72</v>
      </c>
      <c r="C3" s="7" t="n">
        <v>758</v>
      </c>
    </row>
    <row r="4" spans="1:3">
      <c r="A4" s="4" t="s">
        <v>30</v>
      </c>
      <c r="B4" s="5" t="n">
        <v>43</v>
      </c>
      <c r="C4" s="5" t="n">
        <v>1</v>
      </c>
    </row>
    <row r="5" spans="1:3">
      <c r="A5" s="4" t="s">
        <v>31</v>
      </c>
      <c r="B5" s="5" t="n">
        <v>415</v>
      </c>
      <c r="C5" s="5" t="n">
        <v>759</v>
      </c>
    </row>
    <row r="6" spans="1:3">
      <c r="A6" s="4" t="s">
        <v>32</v>
      </c>
      <c r="B6" s="5" t="n">
        <v>28489</v>
      </c>
      <c r="C6" s="5" t="n">
        <v>28656</v>
      </c>
    </row>
    <row r="7" spans="1:3">
      <c r="A7" s="3" t="s">
        <v>33</v>
      </c>
    </row>
    <row r="8" spans="1:3">
      <c r="A8" s="4" t="s">
        <v>34</v>
      </c>
      <c r="B8" s="5" t="n">
        <v>79543</v>
      </c>
      <c r="C8" s="5" t="n">
        <v>83378</v>
      </c>
    </row>
    <row r="9" spans="1:3">
      <c r="A9" s="4" t="s">
        <v>35</v>
      </c>
      <c r="B9" s="5" t="n">
        <v>108447</v>
      </c>
      <c r="C9" s="5" t="n">
        <v>112793</v>
      </c>
    </row>
    <row r="10" spans="1:3">
      <c r="A10" s="3" t="s">
        <v>36</v>
      </c>
    </row>
    <row r="11" spans="1:3">
      <c r="A11" s="4" t="s">
        <v>37</v>
      </c>
      <c r="B11" s="5" t="n">
        <v>279925</v>
      </c>
      <c r="C11" s="5" t="n">
        <v>264893</v>
      </c>
    </row>
    <row r="12" spans="1:3">
      <c r="A12" s="4" t="s">
        <v>38</v>
      </c>
      <c r="B12" s="5" t="n">
        <v>260557</v>
      </c>
      <c r="C12" s="5" t="n">
        <v>183642</v>
      </c>
    </row>
    <row r="13" spans="1:3">
      <c r="A13" s="4" t="s">
        <v>39</v>
      </c>
      <c r="B13" s="5" t="n">
        <v>81705</v>
      </c>
      <c r="C13" s="4" t="s">
        <v>40</v>
      </c>
    </row>
    <row r="14" spans="1:3">
      <c r="A14" s="4" t="s">
        <v>41</v>
      </c>
      <c r="B14" s="5" t="n">
        <v>26048</v>
      </c>
      <c r="C14" s="5" t="n">
        <v>26982</v>
      </c>
    </row>
    <row r="15" spans="1:3">
      <c r="A15" s="4" t="s">
        <v>42</v>
      </c>
      <c r="B15" s="5" t="n">
        <v>648235</v>
      </c>
      <c r="C15" s="5" t="n">
        <v>475517</v>
      </c>
    </row>
    <row r="16" spans="1:3">
      <c r="A16" s="3" t="s">
        <v>43</v>
      </c>
    </row>
    <row r="17" spans="1:3">
      <c r="A17" s="4" t="s">
        <v>44</v>
      </c>
      <c r="B17" s="5" t="n">
        <v>1279250</v>
      </c>
      <c r="C17" s="5" t="n">
        <v>1279250</v>
      </c>
    </row>
    <row r="18" spans="1:3">
      <c r="A18" s="4" t="s">
        <v>45</v>
      </c>
      <c r="B18" s="5" t="n">
        <v>-754365</v>
      </c>
      <c r="C18" s="5" t="n">
        <v>-754365</v>
      </c>
    </row>
    <row r="19" spans="1:3">
      <c r="A19" s="4" t="s">
        <v>46</v>
      </c>
      <c r="B19" s="5" t="n">
        <v>-1067480</v>
      </c>
      <c r="C19" s="5" t="n">
        <v>-874393</v>
      </c>
    </row>
    <row r="20" spans="1:3">
      <c r="A20" s="4" t="s">
        <v>47</v>
      </c>
      <c r="B20" s="5" t="n">
        <v>2807</v>
      </c>
      <c r="C20" s="5" t="n">
        <v>-13216</v>
      </c>
    </row>
    <row r="21" spans="1:3">
      <c r="A21" s="4" t="s">
        <v>43</v>
      </c>
      <c r="B21" s="5" t="n">
        <v>-539788</v>
      </c>
      <c r="C21" s="5" t="n">
        <v>-362724</v>
      </c>
    </row>
    <row r="22" spans="1:3">
      <c r="A22" s="4" t="s">
        <v>48</v>
      </c>
      <c r="B22" s="7" t="n">
        <v>108447</v>
      </c>
      <c r="C22" s="7" t="n">
        <v>1127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9</v>
      </c>
      <c r="B1" s="2" t="s">
        <v>1</v>
      </c>
      <c r="C1" s="2" t="s">
        <v>50</v>
      </c>
    </row>
    <row r="2" spans="1:3">
      <c r="B2" s="2" t="s">
        <v>2</v>
      </c>
      <c r="C2" s="2" t="s">
        <v>27</v>
      </c>
    </row>
    <row r="3" spans="1:3">
      <c r="A3" s="3" t="s">
        <v>51</v>
      </c>
    </row>
    <row r="4" spans="1:3">
      <c r="A4" s="4" t="s">
        <v>52</v>
      </c>
      <c r="B4" s="7" t="n">
        <v>10419</v>
      </c>
      <c r="C4" s="7" t="n">
        <v>7116</v>
      </c>
    </row>
    <row r="5" spans="1:3">
      <c r="A5" s="4" t="s">
        <v>53</v>
      </c>
      <c r="B5" s="8" t="n">
        <v>0.425</v>
      </c>
      <c r="C5" s="8" t="n">
        <v>0.425</v>
      </c>
    </row>
    <row r="6" spans="1:3">
      <c r="A6" s="4" t="s">
        <v>54</v>
      </c>
      <c r="B6" s="4" t="s">
        <v>55</v>
      </c>
      <c r="C6" s="4" t="s">
        <v>55</v>
      </c>
    </row>
    <row r="7" spans="1:3">
      <c r="A7" s="4" t="s">
        <v>56</v>
      </c>
      <c r="B7" s="5" t="n">
        <v>3010000</v>
      </c>
      <c r="C7" s="5" t="n">
        <v>3010000</v>
      </c>
    </row>
    <row r="8" spans="1:3">
      <c r="A8" s="4" t="s">
        <v>57</v>
      </c>
      <c r="B8" s="5" t="n">
        <v>3010000</v>
      </c>
      <c r="C8" s="5" t="n">
        <v>30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40</v>
      </c>
      <c r="C4" s="4" t="s">
        <v>40</v>
      </c>
      <c r="D4" s="4" t="s">
        <v>40</v>
      </c>
      <c r="E4" s="4" t="s">
        <v>40</v>
      </c>
    </row>
    <row r="5" spans="1:5">
      <c r="A5" s="3" t="s">
        <v>63</v>
      </c>
    </row>
    <row r="6" spans="1:5">
      <c r="A6" s="4" t="s">
        <v>64</v>
      </c>
      <c r="B6" s="5" t="n">
        <v>45217</v>
      </c>
      <c r="C6" s="5" t="n">
        <v>88405</v>
      </c>
      <c r="D6" s="5" t="n">
        <v>185773</v>
      </c>
      <c r="E6" s="5" t="n">
        <v>187761</v>
      </c>
    </row>
    <row r="7" spans="1:5">
      <c r="A7" s="4" t="s">
        <v>65</v>
      </c>
      <c r="B7" s="4" t="s">
        <v>40</v>
      </c>
      <c r="C7" s="5" t="n">
        <v>125000</v>
      </c>
      <c r="D7" s="4" t="s">
        <v>40</v>
      </c>
      <c r="E7" s="5" t="n">
        <v>127902</v>
      </c>
    </row>
    <row r="8" spans="1:5">
      <c r="A8" s="4" t="s">
        <v>66</v>
      </c>
      <c r="B8" s="5" t="n">
        <v>-35</v>
      </c>
      <c r="C8" s="5" t="n">
        <v>-27</v>
      </c>
      <c r="D8" s="5" t="n">
        <v>7318</v>
      </c>
      <c r="E8" s="5" t="n">
        <v>4152</v>
      </c>
    </row>
    <row r="9" spans="1:5">
      <c r="A9" s="4" t="s">
        <v>67</v>
      </c>
      <c r="B9" s="5" t="n">
        <v>45182</v>
      </c>
      <c r="C9" s="5" t="n">
        <v>213378</v>
      </c>
      <c r="D9" s="5" t="n">
        <v>193091</v>
      </c>
      <c r="E9" s="5" t="n">
        <v>319815</v>
      </c>
    </row>
    <row r="10" spans="1:5">
      <c r="A10" s="3" t="s">
        <v>68</v>
      </c>
    </row>
    <row r="11" spans="1:5">
      <c r="A11" s="4" t="s">
        <v>69</v>
      </c>
      <c r="B11" s="5" t="n">
        <v>1</v>
      </c>
      <c r="C11" s="4" t="s">
        <v>40</v>
      </c>
      <c r="D11" s="5" t="n">
        <v>4</v>
      </c>
      <c r="E11" s="4" t="s">
        <v>40</v>
      </c>
    </row>
    <row r="12" spans="1:5">
      <c r="A12" s="4" t="s">
        <v>70</v>
      </c>
      <c r="B12" s="5" t="n">
        <v>1</v>
      </c>
      <c r="C12" s="4" t="s">
        <v>40</v>
      </c>
      <c r="D12" s="5" t="n">
        <v>4</v>
      </c>
      <c r="E12" s="4" t="s">
        <v>40</v>
      </c>
    </row>
    <row r="13" spans="1:5">
      <c r="A13" s="4" t="s">
        <v>71</v>
      </c>
      <c r="B13" s="7" t="n">
        <v>-45181</v>
      </c>
      <c r="C13" s="7" t="n">
        <v>-213378</v>
      </c>
      <c r="D13" s="7" t="n">
        <v>-193087</v>
      </c>
      <c r="E13" s="7" t="n">
        <v>-319815</v>
      </c>
    </row>
    <row r="14" spans="1:5">
      <c r="A14" s="4" t="s">
        <v>72</v>
      </c>
      <c r="B14" s="9" t="n">
        <v>-0.02</v>
      </c>
      <c r="C14" s="9" t="n">
        <v>-0.07000000000000001</v>
      </c>
      <c r="D14" s="9" t="n">
        <v>-0.06</v>
      </c>
      <c r="E14" s="9" t="n">
        <v>-0.11</v>
      </c>
    </row>
    <row r="15" spans="1:5">
      <c r="A15" s="4" t="s">
        <v>73</v>
      </c>
      <c r="B15" s="5" t="n">
        <v>3010000</v>
      </c>
      <c r="C15" s="5" t="n">
        <v>3006667</v>
      </c>
      <c r="D15" s="5" t="n">
        <v>3010000</v>
      </c>
      <c r="E15" s="5" t="n">
        <v>30022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4</v>
      </c>
      <c r="B1" s="2" t="s">
        <v>59</v>
      </c>
      <c r="D1" s="2" t="s">
        <v>1</v>
      </c>
    </row>
    <row r="2" spans="1:5">
      <c r="B2" s="2" t="s">
        <v>2</v>
      </c>
      <c r="C2" s="2" t="s">
        <v>60</v>
      </c>
      <c r="D2" s="2" t="s">
        <v>2</v>
      </c>
      <c r="E2" s="2" t="s">
        <v>60</v>
      </c>
    </row>
    <row r="3" spans="1:5">
      <c r="A3" s="3" t="s">
        <v>75</v>
      </c>
    </row>
    <row r="4" spans="1:5">
      <c r="A4" s="4" t="s">
        <v>71</v>
      </c>
      <c r="B4" s="7" t="n">
        <v>-45181</v>
      </c>
      <c r="C4" s="7" t="n">
        <v>-213378</v>
      </c>
      <c r="D4" s="7" t="n">
        <v>-193087</v>
      </c>
      <c r="E4" s="7" t="n">
        <v>-319815</v>
      </c>
    </row>
    <row r="5" spans="1:5">
      <c r="A5" s="3" t="s">
        <v>76</v>
      </c>
    </row>
    <row r="6" spans="1:5">
      <c r="A6" s="4" t="s">
        <v>77</v>
      </c>
      <c r="B6" s="5" t="n">
        <v>4881</v>
      </c>
      <c r="C6" s="5" t="n">
        <v>-9829</v>
      </c>
      <c r="D6" s="5" t="n">
        <v>16023</v>
      </c>
      <c r="E6" s="5" t="n">
        <v>-14220</v>
      </c>
    </row>
    <row r="7" spans="1:5">
      <c r="A7" s="4" t="s">
        <v>78</v>
      </c>
      <c r="B7" s="5" t="n">
        <v>4881</v>
      </c>
      <c r="C7" s="5" t="n">
        <v>-9829</v>
      </c>
      <c r="D7" s="5" t="n">
        <v>16023</v>
      </c>
      <c r="E7" s="5" t="n">
        <v>-14220</v>
      </c>
    </row>
    <row r="8" spans="1:5">
      <c r="A8" s="4" t="s">
        <v>79</v>
      </c>
      <c r="B8" s="7" t="n">
        <v>-40300</v>
      </c>
      <c r="C8" s="7" t="n">
        <v>-223208</v>
      </c>
      <c r="D8" s="7" t="n">
        <v>-177064</v>
      </c>
      <c r="E8" s="7" t="n">
        <v>-3340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9"/>
    <col customWidth="1" max="5" min="5" width="45"/>
    <col customWidth="1" max="6" min="6" width="11"/>
  </cols>
  <sheetData>
    <row r="1" spans="1:6">
      <c r="A1" s="1" t="s">
        <v>80</v>
      </c>
      <c r="B1" s="2" t="s">
        <v>81</v>
      </c>
      <c r="C1" s="2" t="s">
        <v>82</v>
      </c>
      <c r="D1" s="2" t="s">
        <v>83</v>
      </c>
      <c r="E1" s="2" t="s">
        <v>84</v>
      </c>
      <c r="F1" s="2" t="s">
        <v>85</v>
      </c>
    </row>
    <row r="2" spans="1:6">
      <c r="A2" s="4" t="s">
        <v>86</v>
      </c>
      <c r="B2" s="7" t="n">
        <v>1279250</v>
      </c>
      <c r="C2" s="7" t="n">
        <v>-754365</v>
      </c>
      <c r="D2" s="7" t="n">
        <v>-874393</v>
      </c>
      <c r="E2" s="7" t="n">
        <v>-13216</v>
      </c>
      <c r="F2" s="7" t="n">
        <v>-362724</v>
      </c>
    </row>
    <row r="3" spans="1:6">
      <c r="A3" s="4" t="s">
        <v>87</v>
      </c>
      <c r="B3" s="5" t="n">
        <v>3010000</v>
      </c>
    </row>
    <row r="4" spans="1:6">
      <c r="A4" s="4" t="s">
        <v>88</v>
      </c>
      <c r="B4" s="4" t="s">
        <v>40</v>
      </c>
      <c r="C4" s="4" t="s">
        <v>40</v>
      </c>
      <c r="D4" s="5" t="n">
        <v>-193087</v>
      </c>
      <c r="E4" s="4" t="s">
        <v>40</v>
      </c>
      <c r="F4" s="5" t="n">
        <v>-193087</v>
      </c>
    </row>
    <row r="5" spans="1:6">
      <c r="A5" s="4" t="s">
        <v>89</v>
      </c>
      <c r="B5" s="4" t="s">
        <v>40</v>
      </c>
      <c r="C5" s="4" t="s">
        <v>40</v>
      </c>
      <c r="D5" s="4" t="s">
        <v>40</v>
      </c>
      <c r="E5" s="5" t="n">
        <v>16023</v>
      </c>
      <c r="F5" s="5" t="n">
        <v>16023</v>
      </c>
    </row>
    <row r="6" spans="1:6">
      <c r="A6" s="4" t="s">
        <v>90</v>
      </c>
      <c r="B6" s="7" t="n">
        <v>1279250</v>
      </c>
      <c r="C6" s="7" t="n">
        <v>-754365</v>
      </c>
      <c r="D6" s="7" t="n">
        <v>-1067480</v>
      </c>
      <c r="E6" s="7" t="n">
        <v>2807</v>
      </c>
      <c r="F6" s="7" t="n">
        <v>-539788</v>
      </c>
    </row>
    <row r="7" spans="1:6">
      <c r="A7" s="4" t="s">
        <v>91</v>
      </c>
      <c r="B7" s="5" t="n">
        <v>30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2</v>
      </c>
      <c r="B1" s="2" t="s">
        <v>1</v>
      </c>
    </row>
    <row r="2" spans="1:3">
      <c r="B2" s="2" t="s">
        <v>2</v>
      </c>
      <c r="C2" s="2" t="s">
        <v>60</v>
      </c>
    </row>
    <row r="3" spans="1:3">
      <c r="A3" s="3" t="s">
        <v>93</v>
      </c>
    </row>
    <row r="4" spans="1:3">
      <c r="A4" s="4" t="s">
        <v>94</v>
      </c>
      <c r="B4" s="7" t="n">
        <v>-193087</v>
      </c>
      <c r="C4" s="7" t="n">
        <v>-319815</v>
      </c>
    </row>
    <row r="5" spans="1:3">
      <c r="A5" s="3" t="s">
        <v>95</v>
      </c>
    </row>
    <row r="6" spans="1:3">
      <c r="A6" s="4" t="s">
        <v>96</v>
      </c>
      <c r="B6" s="5" t="n">
        <v>3355</v>
      </c>
      <c r="C6" s="5" t="n">
        <v>3348</v>
      </c>
    </row>
    <row r="7" spans="1:3">
      <c r="A7" s="4" t="s">
        <v>97</v>
      </c>
      <c r="B7" s="4" t="s">
        <v>40</v>
      </c>
      <c r="C7" s="5" t="n">
        <v>100000</v>
      </c>
    </row>
    <row r="8" spans="1:3">
      <c r="A8" s="3" t="s">
        <v>98</v>
      </c>
    </row>
    <row r="9" spans="1:3">
      <c r="A9" s="4" t="s">
        <v>30</v>
      </c>
      <c r="B9" s="5" t="n">
        <v>-42</v>
      </c>
      <c r="C9" s="5" t="n">
        <v>544</v>
      </c>
    </row>
    <row r="10" spans="1:3">
      <c r="A10" s="3" t="s">
        <v>99</v>
      </c>
    </row>
    <row r="11" spans="1:3">
      <c r="A11" s="4" t="s">
        <v>37</v>
      </c>
      <c r="B11" s="5" t="n">
        <v>-38772</v>
      </c>
      <c r="C11" s="5" t="n">
        <v>77163</v>
      </c>
    </row>
    <row r="12" spans="1:3">
      <c r="A12" s="4" t="s">
        <v>100</v>
      </c>
      <c r="B12" s="5" t="n">
        <v>145089</v>
      </c>
      <c r="C12" s="5" t="n">
        <v>109454</v>
      </c>
    </row>
    <row r="13" spans="1:3">
      <c r="A13" s="4" t="s">
        <v>101</v>
      </c>
      <c r="B13" s="5" t="n">
        <v>-83457</v>
      </c>
      <c r="C13" s="5" t="n">
        <v>-29306</v>
      </c>
    </row>
    <row r="14" spans="1:3">
      <c r="A14" s="3" t="s">
        <v>102</v>
      </c>
    </row>
    <row r="15" spans="1:3">
      <c r="A15" s="4" t="s">
        <v>103</v>
      </c>
      <c r="B15" s="4" t="s">
        <v>40</v>
      </c>
      <c r="C15" s="5" t="n">
        <v>-1074</v>
      </c>
    </row>
    <row r="16" spans="1:3">
      <c r="A16" s="4" t="s">
        <v>104</v>
      </c>
      <c r="B16" s="4" t="s">
        <v>40</v>
      </c>
      <c r="C16" s="5" t="n">
        <v>-1074</v>
      </c>
    </row>
    <row r="17" spans="1:3">
      <c r="A17" s="3" t="s">
        <v>105</v>
      </c>
    </row>
    <row r="18" spans="1:3">
      <c r="A18" s="4" t="s">
        <v>106</v>
      </c>
      <c r="B18" s="5" t="n">
        <v>83171</v>
      </c>
      <c r="C18" s="4" t="s">
        <v>40</v>
      </c>
    </row>
    <row r="19" spans="1:3">
      <c r="A19" s="4" t="s">
        <v>107</v>
      </c>
      <c r="B19" s="4" t="s">
        <v>40</v>
      </c>
      <c r="C19" s="5" t="n">
        <v>19388</v>
      </c>
    </row>
    <row r="20" spans="1:3">
      <c r="A20" s="4" t="s">
        <v>108</v>
      </c>
      <c r="B20" s="5" t="n">
        <v>83171</v>
      </c>
      <c r="C20" s="5" t="n">
        <v>19388</v>
      </c>
    </row>
    <row r="21" spans="1:3">
      <c r="A21" s="4" t="s">
        <v>109</v>
      </c>
      <c r="B21" s="5" t="n">
        <v>-100</v>
      </c>
      <c r="C21" s="5" t="n">
        <v>-1011</v>
      </c>
    </row>
    <row r="22" spans="1:3">
      <c r="A22" s="4" t="s">
        <v>110</v>
      </c>
      <c r="B22" s="5" t="n">
        <v>-386</v>
      </c>
      <c r="C22" s="5" t="n">
        <v>-12003</v>
      </c>
    </row>
    <row r="23" spans="1:3">
      <c r="A23" s="4" t="s">
        <v>111</v>
      </c>
      <c r="B23" s="5" t="n">
        <v>758</v>
      </c>
      <c r="C23" s="5" t="n">
        <v>12406</v>
      </c>
    </row>
    <row r="24" spans="1:3">
      <c r="A24" s="4" t="s">
        <v>112</v>
      </c>
      <c r="B24" s="5" t="n">
        <v>372</v>
      </c>
      <c r="C24" s="5" t="n">
        <v>403</v>
      </c>
    </row>
    <row r="25" spans="1:3">
      <c r="A25" s="3" t="s">
        <v>113</v>
      </c>
    </row>
    <row r="26" spans="1:3">
      <c r="A26" s="4" t="s">
        <v>114</v>
      </c>
      <c r="B26" s="4" t="s">
        <v>40</v>
      </c>
      <c r="C26" s="4" t="s">
        <v>40</v>
      </c>
    </row>
    <row r="27" spans="1:3">
      <c r="A27" s="4" t="s">
        <v>115</v>
      </c>
      <c r="B27" s="4" t="s">
        <v>40</v>
      </c>
      <c r="C27" s="4" t="s">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00:30Z</dcterms:created>
  <dcterms:modified xmlns:dcterms="http://purl.org/dc/terms/" xmlns:xsi="http://www.w3.org/2001/XMLSchema-instance" xsi:type="dcterms:W3CDTF">2018-11-19T16:00:30Z</dcterms:modified>
</cp:coreProperties>
</file>